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bblebrook Hotel Trust</t>
        </is>
      </c>
    </row>
    <row r="8">
      <c r="A8" s="4" t="inlineStr">
        <is>
          <t>Entity Central Index Key</t>
        </is>
      </c>
      <c r="B8" s="4" t="inlineStr">
        <is>
          <t>0001474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51" customWidth="1" min="2" max="2"/>
    <col width="80" customWidth="1" min="3" max="3"/>
    <col width="51"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Year Summary Compensation Table Total for CEO (1) Compensation Actually Paid to CEO (2,3) Average Summary Compensation Table Total for Non-CEO NEOs (4) Average Compensation Actually Paid to Non-CEO NEOs (2,4,5) Value of Initial Fixed $100 Investment Based On: Net Income (Loss) Hotel EBITDA per Key (in 000s) (8) TSR (6) Peer Group TSR (7) 2022 $ 5,724,130 $ (1,271,585) $ 2,639,892 $ (1,188,791) $ 50.30 $ 99.78 $ (84,981) $ 30.9 2021 $ 11,273,094 $ 11,209,540 $ 7,201,511 $ 7,146,486 $ 83.83 $ 131.86 $ (186,372) $ 12.0 2020 $ 4,364,168 $ 2,858,485 $ 2,134,962 $ 1,521,916 $ 70.33 $ 92.05 $ (392,593) $ (3.1)</t>
        </is>
      </c>
      <c r="D4" s="4" t="inlineStr">
        <is>
          <t xml:space="preserve"> </t>
        </is>
      </c>
      <c r="E4" s="4" t="inlineStr">
        <is>
          <t xml:space="preserve"> </t>
        </is>
      </c>
    </row>
    <row r="5">
      <c r="A5" s="4" t="inlineStr">
        <is>
          <t>Company Selected Measure Name</t>
        </is>
      </c>
      <c r="B5" s="4" t="inlineStr">
        <is>
          <t xml:space="preserve"> </t>
        </is>
      </c>
      <c r="C5" s="4" t="inlineStr">
        <is>
          <t>Hotel EBITDA per Key</t>
        </is>
      </c>
      <c r="D5" s="4" t="inlineStr">
        <is>
          <t xml:space="preserve"> </t>
        </is>
      </c>
      <c r="E5" s="4" t="inlineStr">
        <is>
          <t xml:space="preserve"> </t>
        </is>
      </c>
    </row>
    <row r="6">
      <c r="A6" s="4" t="inlineStr">
        <is>
          <t>Named Executive Officers, Footnote [Text Block]</t>
        </is>
      </c>
      <c r="B6" s="4" t="inlineStr">
        <is>
          <t xml:space="preserve"> </t>
        </is>
      </c>
      <c r="C6" s="4" t="inlineStr">
        <is>
          <t>Amounts shown are the amounts of total compensation reported for our Chief Executive Officer, Mr. Bortz, who is our principal executive officer.Amounts shown are the averages of the amounts of total compensation reported for our Co-Presidents, Messrs. Martz and Fisher, who are our two non-CEO NEOs.</t>
        </is>
      </c>
      <c r="D6" s="4" t="inlineStr">
        <is>
          <t xml:space="preserve"> </t>
        </is>
      </c>
      <c r="E6" s="4" t="inlineStr">
        <is>
          <t xml:space="preserve"> </t>
        </is>
      </c>
    </row>
    <row r="7">
      <c r="A7" s="4" t="inlineStr">
        <is>
          <t>Peer Group Issuers, Footnote [Text Block]</t>
        </is>
      </c>
      <c r="B7" s="4" t="inlineStr">
        <is>
          <t xml:space="preserve"> </t>
        </is>
      </c>
      <c r="C7" s="4" t="inlineStr">
        <is>
          <t>In accordance with SEC rules, amounts in this column represent, as of December 31 of each year presented, the cumulative value of a $100 investment made on January 1, 2020 in the common equity of the FTSE Nareit Equity REITs index.</t>
        </is>
      </c>
      <c r="D7" s="4" t="inlineStr">
        <is>
          <t xml:space="preserve"> </t>
        </is>
      </c>
      <c r="E7" s="4" t="inlineStr">
        <is>
          <t xml:space="preserve"> </t>
        </is>
      </c>
    </row>
    <row r="8">
      <c r="A8" s="4" t="inlineStr">
        <is>
          <t>PEO Total Compensation Amount</t>
        </is>
      </c>
      <c r="B8" s="4" t="inlineStr">
        <is>
          <t xml:space="preserve"> </t>
        </is>
      </c>
      <c r="C8" s="5" t="n">
        <v>5724130</v>
      </c>
      <c r="D8" s="5" t="n">
        <v>11273094</v>
      </c>
      <c r="E8" s="5" t="n">
        <v>4364168</v>
      </c>
    </row>
    <row r="9">
      <c r="A9" s="4" t="inlineStr">
        <is>
          <t>PEO Actually Paid Compensation Amount</t>
        </is>
      </c>
      <c r="B9" s="4" t="inlineStr">
        <is>
          <t xml:space="preserve"> </t>
        </is>
      </c>
      <c r="C9" s="5" t="n">
        <v>-1271585</v>
      </c>
      <c r="D9" s="6" t="n">
        <v>11209540</v>
      </c>
      <c r="E9" s="6" t="n">
        <v>2858485</v>
      </c>
    </row>
    <row r="10">
      <c r="A10" s="4" t="inlineStr">
        <is>
          <t>Adjustment To PEO Compensation, Footnote [Text Block]</t>
        </is>
      </c>
      <c r="B10" s="4" t="inlineStr">
        <is>
          <t xml:space="preserve"> </t>
        </is>
      </c>
      <c r="C10" s="4" t="inlineStr">
        <is>
          <t>The following table provides a reconciliation from Summary Compensation Table Total for CEO to Compensation Actually Paid to CEO, in which “Fair Value” means fair value calculated in accordance with FASB ASC 718, “SCT” means the Summary Compensation Table in this Proxy Statement, “FY” means “fiscal year” and “FYE” means “fiscal year end.” 2020 2021 2022 SCT Total for CEO $ 4,364,168 $ 11,273,094 $ 5,724,130 Subtract amount reported under the “Share Awards” Column in the SCT (3,222,343) (8,672,101) (3,359,507) Subtract Fair Value (as of vesting date) of awards granted during FY that vested during such FY — — — Add Fair Value (as of FYE) of awards granted during FY that remained unvested as of FYE 2,324,698 8,549,469 1,569,650 Add (subtract) change in Fair Value from prior FYE to FYE for awards granted during prior FY that were outstanding and unvested as of FYE (740,054) 46,791 (5,218,488) Add (subtract) change in Fair Value from prior FYE to vesting date for awards granted during prior FY that vested during FY — — — Subtract Fair Value as of prior FYE of awards granted during prior FY that were Forfeited during FY — — — Add dividends or other earnings paid on awards during FY prior to vesting date 132,016 12,287 12,630 Compensation Actually Paid to CEO $ 2,858,485 $ 11,209,540 $ (1,271,585)</t>
        </is>
      </c>
      <c r="D10" s="4" t="inlineStr">
        <is>
          <t xml:space="preserve"> </t>
        </is>
      </c>
      <c r="E10" s="4" t="inlineStr">
        <is>
          <t xml:space="preserve"> </t>
        </is>
      </c>
    </row>
    <row r="11">
      <c r="A11" s="4" t="inlineStr">
        <is>
          <t>Non-PEO NEO Average Total Compensation Amount</t>
        </is>
      </c>
      <c r="B11" s="4" t="inlineStr">
        <is>
          <t xml:space="preserve"> </t>
        </is>
      </c>
      <c r="C11" s="5" t="n">
        <v>2639892</v>
      </c>
      <c r="D11" s="6" t="n">
        <v>7201511</v>
      </c>
      <c r="E11" s="6" t="n">
        <v>2134962</v>
      </c>
    </row>
    <row r="12">
      <c r="A12" s="4" t="inlineStr">
        <is>
          <t>Non-PEO NEO Average Compensation Actually Paid Amount</t>
        </is>
      </c>
      <c r="B12" s="4" t="inlineStr">
        <is>
          <t xml:space="preserve"> </t>
        </is>
      </c>
      <c r="C12" s="5" t="n">
        <v>-1188791</v>
      </c>
      <c r="D12" s="6" t="n">
        <v>7146486</v>
      </c>
      <c r="E12" s="6" t="n">
        <v>1521916</v>
      </c>
    </row>
    <row r="13">
      <c r="A13" s="4" t="inlineStr">
        <is>
          <t>Adjustment to Non-PEO NEO Compensation Footnote [Text Block]</t>
        </is>
      </c>
      <c r="B13" s="4" t="inlineStr">
        <is>
          <t xml:space="preserve"> </t>
        </is>
      </c>
      <c r="C13" s="4" t="inlineStr">
        <is>
          <t>The following table provides a reconciliation from Summary Compensation Table Total for Non-CEO NEOs to Compensation Actually Paid to Non-CEO NEOs, in which “Fair Value” means fair value calculated in accordance with FASB ASC 718, “SCT” means the Summary Compensation Table in this Proxy Statement, “FY” means “fiscal year” and “FYE” means “fiscal year end.” 2020 2021 2022 Average SCT Total for Non-CEO NEOs $ 2,134,962 $ 7,201,511 $ 2,639,892 Subtract amount reported under the “Share Awards” Column in the SCT (1,323,452) (5,905,682) (1,439,792) Subtract Fair Value (as of vesting date) of awards granted during FY that vested during such FY — — — Add Fair Value (as of FYE) of awards granted during FY that remained unvested as of FYE 954,779 5,822,259 672,709 Add (subtract) change in Fair Value from prior FYE to FYE for awards granted during prior FY that were outstanding and unvested as of FYE (312,074) 19,217 (3,070,946) Add (subtract) change in Fair Value from prior FYE to vesting date for awards granted during prior FY that vested during FY — — — Subtract Fair Value as of prior FYE of awards granted during prior FY that were Forfeited during FY — — — Add dividends or other earnings paid on awards during FY prior to vesting date 67,701 9,181 9,346 Average Compensation Actually Paid to Non-CEO NEOs $ 1,521,916 $ 7,146,486 $ (1,188,791)</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 xml:space="preserve">The following chart illustrates the compensation actually paid (as computed in accordance with SEC rules, the “CAP”) of our CEO, the average CAP of the two other NEOs, and the values of $100 investments made in Common Shares and the Nareit Equity REITs Index on January 1, 2020 as of December 31, 2020, 2021 and 2022 (as computed in accordance with SEC rules, “Company TSR” and “Peer Group TSR,” respectively). </t>
        </is>
      </c>
      <c r="D14" s="4" t="inlineStr">
        <is>
          <t xml:space="preserve"> </t>
        </is>
      </c>
      <c r="E14" s="4" t="inlineStr">
        <is>
          <t xml:space="preserve"> </t>
        </is>
      </c>
    </row>
    <row r="15">
      <c r="A15" s="4" t="inlineStr">
        <is>
          <t>Compensation Actually Paid vs. Net Income [Text Block]</t>
        </is>
      </c>
      <c r="B15" s="4" t="inlineStr">
        <is>
          <t xml:space="preserve"> </t>
        </is>
      </c>
      <c r="C15" s="4" t="inlineStr">
        <is>
          <t xml:space="preserve">In contrast, as the following two charts show, there has been almost no correlation between our NEOs’ CAPs and either Net Income or Hotel EBITDA per Key. In our compensation program for each of the years presented, we did not use Net Income to determine any portion of our NEOs’ compensation, and we used Hotel EBITDA per Key only for the cash incentive bonus, to which it contributed only approximately 1% of our NEOs’ target total compensation. </t>
        </is>
      </c>
      <c r="D15" s="4" t="inlineStr">
        <is>
          <t xml:space="preserve"> </t>
        </is>
      </c>
      <c r="E15" s="4" t="inlineStr">
        <is>
          <t xml:space="preserve"> </t>
        </is>
      </c>
    </row>
    <row r="16">
      <c r="A16" s="4" t="inlineStr">
        <is>
          <t>Compensation Actually Paid vs. Company Selected Measure [Text Block]</t>
        </is>
      </c>
      <c r="B16" s="4" t="inlineStr">
        <is>
          <t xml:space="preserve"> </t>
        </is>
      </c>
      <c r="C16" s="4" t="inlineStr">
        <is>
          <t xml:space="preserve">In contrast, as the following two charts show, there has been almost no correlation between our NEOs’ CAPs and either Net Income or Hotel EBITDA per Key. In our compensation program for each of the years presented, we did not use Net Income to determine any portion of our NEOs’ compensation, and we used Hotel EBITDA per Key only for the cash incentive bonus, to which it contributed only approximately 1% of our NEOs’ target total compensation. </t>
        </is>
      </c>
      <c r="D16" s="4" t="inlineStr">
        <is>
          <t xml:space="preserve"> </t>
        </is>
      </c>
      <c r="E16" s="4" t="inlineStr">
        <is>
          <t xml:space="preserve"> </t>
        </is>
      </c>
    </row>
    <row r="17">
      <c r="A17" s="4" t="inlineStr">
        <is>
          <t>Total Shareholder Return Vs Peer Group [Text Block]</t>
        </is>
      </c>
      <c r="B17" s="4" t="inlineStr">
        <is>
          <t xml:space="preserve"> </t>
        </is>
      </c>
      <c r="C17" s="4" t="inlineStr">
        <is>
          <t xml:space="preserve">The following chart illustrates the compensation actually paid (as computed in accordance with SEC rules, the “CAP”) of our CEO, the average CAP of the two other NEOs, and the values of $100 investments made in Common Shares and the Nareit Equity REITs Index on January 1, 2020 as of December 31, 2020, 2021 and 2022 (as computed in accordance with SEC rules, “Company TSR” and “Peer Group TSR,” respectively). </t>
        </is>
      </c>
      <c r="D17" s="4" t="inlineStr">
        <is>
          <t xml:space="preserve"> </t>
        </is>
      </c>
      <c r="E17" s="4" t="inlineStr">
        <is>
          <t xml:space="preserve"> </t>
        </is>
      </c>
    </row>
    <row r="18">
      <c r="A18" s="4" t="inlineStr">
        <is>
          <t>Tabular List [Table Text Block]</t>
        </is>
      </c>
      <c r="B18" s="4" t="inlineStr">
        <is>
          <t xml:space="preserve"> </t>
        </is>
      </c>
      <c r="C18" s="4" t="inlineStr">
        <is>
          <t>The following table sets forth the most important financial measures used to link executive compensation and company performance for our executive compensation program of the years indicated. 2021 and 2022 2023 Company TSR Company TSR Company TSR relative to TSRs of the TSR Peer Group Company TSR relative to TSRs of the TSR Peer Group Hotel EBITDA per Key Hotel EBITDA per Key growth vs. Peers’ Aggregate sales price of dispositions Aggregate sales price of dispositions Portfolio RevPAR Penetration Index Improvement Adjusted FFO per Share</t>
        </is>
      </c>
      <c r="D18" s="4" t="inlineStr">
        <is>
          <t xml:space="preserve"> </t>
        </is>
      </c>
      <c r="E18" s="4" t="inlineStr">
        <is>
          <t xml:space="preserve"> </t>
        </is>
      </c>
    </row>
    <row r="19">
      <c r="A19" s="4" t="inlineStr">
        <is>
          <t>Total Shareholder Return Amount</t>
        </is>
      </c>
      <c r="B19" s="4" t="inlineStr">
        <is>
          <t xml:space="preserve"> </t>
        </is>
      </c>
      <c r="C19" s="7" t="n">
        <v>50.3</v>
      </c>
      <c r="D19" s="8" t="n">
        <v>83.83</v>
      </c>
      <c r="E19" s="8" t="n">
        <v>70.33</v>
      </c>
    </row>
    <row r="20">
      <c r="A20" s="4" t="inlineStr">
        <is>
          <t>Peer Group Total Shareholder Return Amount</t>
        </is>
      </c>
      <c r="B20" s="4" t="inlineStr">
        <is>
          <t xml:space="preserve"> </t>
        </is>
      </c>
      <c r="C20" s="8" t="n">
        <v>99.78</v>
      </c>
      <c r="D20" s="8" t="n">
        <v>131.86</v>
      </c>
      <c r="E20" s="8" t="n">
        <v>92.05</v>
      </c>
    </row>
    <row r="21">
      <c r="A21" s="4" t="inlineStr">
        <is>
          <t>Net Income (Loss)</t>
        </is>
      </c>
      <c r="B21" s="4" t="inlineStr">
        <is>
          <t xml:space="preserve"> </t>
        </is>
      </c>
      <c r="C21" s="5" t="n">
        <v>-84981000</v>
      </c>
      <c r="D21" s="5" t="n">
        <v>-186372000</v>
      </c>
      <c r="E21" s="5" t="n">
        <v>-392593000</v>
      </c>
    </row>
    <row r="22">
      <c r="A22" s="4" t="inlineStr">
        <is>
          <t>Company Selected Measure Amount</t>
        </is>
      </c>
      <c r="B22" s="4" t="inlineStr">
        <is>
          <t xml:space="preserve"> </t>
        </is>
      </c>
      <c r="C22" s="6" t="n">
        <v>30900</v>
      </c>
      <c r="D22" s="6" t="n">
        <v>12000</v>
      </c>
      <c r="E22" s="6" t="n">
        <v>-3100</v>
      </c>
    </row>
    <row r="23">
      <c r="A23" s="4" t="inlineStr">
        <is>
          <t>PEO Name</t>
        </is>
      </c>
      <c r="B23" s="4" t="inlineStr">
        <is>
          <t xml:space="preserve"> </t>
        </is>
      </c>
      <c r="C23" s="4" t="inlineStr">
        <is>
          <t>Mr. Bortz</t>
        </is>
      </c>
      <c r="D23" s="4" t="inlineStr">
        <is>
          <t xml:space="preserve"> </t>
        </is>
      </c>
      <c r="E23" s="4" t="inlineStr">
        <is>
          <t xml:space="preserve"> </t>
        </is>
      </c>
    </row>
    <row r="24">
      <c r="A24" s="4" t="inlineStr">
        <is>
          <t>Additional 402(v) Disclosure [Text Block]</t>
        </is>
      </c>
      <c r="B24" s="4" t="inlineStr">
        <is>
          <t xml:space="preserve"> </t>
        </is>
      </c>
      <c r="C24" s="4" t="inlineStr">
        <is>
          <t>The dollar amounts reported represent the amount of “compensation actually paid,” as computed in accordance with SEC rules. Negative amounts in this column do not represent money that our executive officers paid back to the Company.In accordance with SEC rules, amounts in this column represent, as of December 31 of each year presented, the cumulative value of a $100 investment made on January 1, 2020 in Common Shares.</t>
        </is>
      </c>
      <c r="D24" s="4" t="inlineStr">
        <is>
          <t xml:space="preserve"> </t>
        </is>
      </c>
      <c r="E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Hotel EBITDA per Key growth vs. Peers’</t>
        </is>
      </c>
      <c r="C27" s="4" t="inlineStr">
        <is>
          <t>Hotel EBITDA per Key</t>
        </is>
      </c>
      <c r="D27" s="4" t="inlineStr">
        <is>
          <t>Hotel EBITDA per Key</t>
        </is>
      </c>
      <c r="E27" s="4" t="inlineStr">
        <is>
          <t xml:space="preserve"> </t>
        </is>
      </c>
    </row>
    <row r="28">
      <c r="A28" s="4" t="inlineStr">
        <is>
          <t>Non-GAAP Measure Description [Text Block]</t>
        </is>
      </c>
      <c r="B28" s="4" t="inlineStr">
        <is>
          <t xml:space="preserve"> </t>
        </is>
      </c>
      <c r="C28" s="4" t="inlineStr">
        <is>
          <t>We have presented Hotel EBITDA per Key because it is the only financial measure among the performance metrics used for determining compensation actually paid to our NEOs for 2020, 2021 and 2022. Hotel EBITDA per Key, which is a non-GAAP financial measure, is calculated by dividing (a) the total net income generated by our hotel properties for the period plus the total depreciation and amortization of those hotel properties for the period by (b) the total number of guest rooms of those hotel properties for the period. We believe that Hotel EBITDA per Key is a useful financial measure for evaluating the operating performance of our hotels because it excludes the impact of depreciation and amortization and is, in effect, a proxy for cash flow from the hotel properties.</t>
        </is>
      </c>
      <c r="D28" s="4" t="inlineStr">
        <is>
          <t xml:space="preserve"> </t>
        </is>
      </c>
      <c r="E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Company TSR</t>
        </is>
      </c>
      <c r="C31" s="4" t="inlineStr">
        <is>
          <t>Company TSR</t>
        </is>
      </c>
      <c r="D31" s="4" t="inlineStr">
        <is>
          <t>Company TSR</t>
        </is>
      </c>
      <c r="E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Company TSR relative to TSRs of the TSR Peer Group</t>
        </is>
      </c>
      <c r="C34" s="4" t="inlineStr">
        <is>
          <t>Company TSR relative to TSRs of the TSR Peer Group</t>
        </is>
      </c>
      <c r="D34" s="4" t="inlineStr">
        <is>
          <t>Company TSR relative to TSRs of the TSR Peer Group</t>
        </is>
      </c>
      <c r="E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Aggregate sales price of dispositions</t>
        </is>
      </c>
      <c r="C37" s="4" t="inlineStr">
        <is>
          <t>Aggregate sales price of dispositions</t>
        </is>
      </c>
      <c r="D37" s="4" t="inlineStr">
        <is>
          <t>Aggregate sales price of dispositions</t>
        </is>
      </c>
      <c r="E37" s="4" t="inlineStr">
        <is>
          <t xml:space="preserve"> </t>
        </is>
      </c>
    </row>
    <row r="38">
      <c r="A38" s="4" t="inlineStr">
        <is>
          <t>Measure [Axis]: 5</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Measure Name</t>
        </is>
      </c>
      <c r="B40" s="4" t="inlineStr">
        <is>
          <t>Portfolio RevPAR Penetration Index Improvement</t>
        </is>
      </c>
      <c r="C40" s="4" t="inlineStr">
        <is>
          <t xml:space="preserve"> </t>
        </is>
      </c>
      <c r="D40" s="4" t="inlineStr">
        <is>
          <t xml:space="preserve"> </t>
        </is>
      </c>
      <c r="E40" s="4" t="inlineStr">
        <is>
          <t xml:space="preserve"> </t>
        </is>
      </c>
    </row>
    <row r="41">
      <c r="A41" s="4" t="inlineStr">
        <is>
          <t>Measure [Axis]: 6</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Measure Name</t>
        </is>
      </c>
      <c r="B43" s="4" t="inlineStr">
        <is>
          <t>Adjusted FFO per Share</t>
        </is>
      </c>
      <c r="C43" s="4" t="inlineStr">
        <is>
          <t xml:space="preserve"> </t>
        </is>
      </c>
      <c r="D43" s="4" t="inlineStr">
        <is>
          <t xml:space="preserve"> </t>
        </is>
      </c>
      <c r="E43" s="4" t="inlineStr">
        <is>
          <t xml:space="preserve"> </t>
        </is>
      </c>
    </row>
    <row r="44">
      <c r="A44" s="4" t="inlineStr">
        <is>
          <t>PEO [Member] | Subtract Amount Under Share Award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5" t="n">
        <v>-3359507</v>
      </c>
      <c r="D46" s="5" t="n">
        <v>-8672101</v>
      </c>
      <c r="E46" s="5" t="n">
        <v>-3222343</v>
      </c>
    </row>
    <row r="47">
      <c r="A47" s="4" t="inlineStr">
        <is>
          <t>PEO [Member] | Subtract Fair Value Of Awards Granted During Fiscal Year That 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0</v>
      </c>
      <c r="D49" s="6" t="n">
        <v>0</v>
      </c>
      <c r="E49" s="6" t="n">
        <v>0</v>
      </c>
    </row>
    <row r="50">
      <c r="A50" s="4" t="inlineStr">
        <is>
          <t>PEO [Member] | Add Fair Values Of Awards Granted During Fiscal Year That Remain Un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1569650</v>
      </c>
      <c r="D52" s="6" t="n">
        <v>8549469</v>
      </c>
      <c r="E52" s="6" t="n">
        <v>2324698</v>
      </c>
    </row>
    <row r="53">
      <c r="A53" s="4" t="inlineStr">
        <is>
          <t>PEO [Member] | Increase (Decrease) Due To Change in Fair Value From Prior Year to Current Year For Awards Granted During Prior Year That Remain Un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5218488</v>
      </c>
      <c r="D55" s="6" t="n">
        <v>46791</v>
      </c>
      <c r="E55" s="6" t="n">
        <v>-740054</v>
      </c>
    </row>
    <row r="56">
      <c r="A56" s="4" t="inlineStr">
        <is>
          <t>PEO [Member] | Increase (Decrease) Change In Fair Value From Prior Year To Vesting Date Of Awards Granted During Prior Year That Vested in Current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0</v>
      </c>
      <c r="D58" s="6" t="n">
        <v>0</v>
      </c>
      <c r="E58" s="6" t="n">
        <v>0</v>
      </c>
    </row>
    <row r="59">
      <c r="A59" s="4" t="inlineStr">
        <is>
          <t>PEO [Member] | Subtract Fair Value As Of Prior Year Of Awards Granted During Prior Year That Were Forfeited During Current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0</v>
      </c>
      <c r="D61" s="6" t="n">
        <v>0</v>
      </c>
      <c r="E61" s="6" t="n">
        <v>0</v>
      </c>
    </row>
    <row r="62">
      <c r="A62" s="4" t="inlineStr">
        <is>
          <t>PEO [Member] | Add Dividends Or Other Earnings Paid On Awards During Prior Year To Vesting Date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12630</v>
      </c>
      <c r="D64" s="6" t="n">
        <v>12287</v>
      </c>
      <c r="E64" s="6" t="n">
        <v>132016</v>
      </c>
    </row>
    <row r="65">
      <c r="A65" s="4" t="inlineStr">
        <is>
          <t>Non-PEO NEO [Member] | Subtract Amount Under Share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1439792</v>
      </c>
      <c r="D67" s="6" t="n">
        <v>-5905682</v>
      </c>
      <c r="E67" s="6" t="n">
        <v>-1323452</v>
      </c>
    </row>
    <row r="68">
      <c r="A68" s="4" t="inlineStr">
        <is>
          <t>Non-PEO NEO [Member] | Subtract Fair Value Of Awards Granted During Fiscal Year That 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0</v>
      </c>
      <c r="D70" s="6" t="n">
        <v>0</v>
      </c>
      <c r="E70" s="6" t="n">
        <v>0</v>
      </c>
    </row>
    <row r="71">
      <c r="A71" s="4" t="inlineStr">
        <is>
          <t>Non-PEO NEO [Member] | Add Fair Values Of Awards Granted During Fiscal Year That Remain Un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672709</v>
      </c>
      <c r="D73" s="6" t="n">
        <v>5822259</v>
      </c>
      <c r="E73" s="6" t="n">
        <v>954779</v>
      </c>
    </row>
    <row r="74">
      <c r="A74" s="4" t="inlineStr">
        <is>
          <t>Non-PEO NEO [Member] | Increase (Decrease) Due To Change in Fair Value From Prior Year to Current Year For Awards Granted During Prior Year That Remain Un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3070946</v>
      </c>
      <c r="D76" s="6" t="n">
        <v>19217</v>
      </c>
      <c r="E76" s="6" t="n">
        <v>-312074</v>
      </c>
    </row>
    <row r="77">
      <c r="A77" s="4" t="inlineStr">
        <is>
          <t>Non-PEO NEO [Member] | Increase (Decrease) Change In Fair Value From Prior Year To Vesting Date Of Awards Granted During Prior Year That Vested in Current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0</v>
      </c>
      <c r="D79" s="6" t="n">
        <v>0</v>
      </c>
      <c r="E79" s="6" t="n">
        <v>0</v>
      </c>
    </row>
    <row r="80">
      <c r="A80" s="4" t="inlineStr">
        <is>
          <t>Non-PEO NEO [Member] | Subtract Fair Value As Of Prior Year Of Awards Granted During Prior Year That Were Forfeited During Current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6" t="n">
        <v>0</v>
      </c>
      <c r="D82" s="6" t="n">
        <v>0</v>
      </c>
      <c r="E82" s="6" t="n">
        <v>0</v>
      </c>
    </row>
    <row r="83">
      <c r="A83" s="4" t="inlineStr">
        <is>
          <t>Non-PEO NEO [Member] | Add Dividends Or Other Earnings Paid On Awards During Prior Year To Vesting Date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5" t="n">
        <v>9346</v>
      </c>
      <c r="D85" s="5" t="n">
        <v>9181</v>
      </c>
      <c r="E85" s="5" t="n">
        <v>6770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14:37Z</dcterms:created>
  <dcterms:modified xmlns:dcterms="http://purl.org/dc/terms/" xmlns:xsi="http://www.w3.org/2001/XMLSchema-instance" xsi:type="dcterms:W3CDTF">2023-03-31T12:14:37Z</dcterms:modified>
</cp:coreProperties>
</file>